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Risk_Return Summary" sheetId="1" r:id="rId1"/>
    <s:sheet name="Risk_Return Detail Data" sheetId="2" r:id="rId2"/>
  </s:sheets>
  <s:definedNames/>
  <s:calcPr calcId="124519" calcMode="auto" fullCalcOnLoad="1"/>
</s:workbook>
</file>

<file path=xl/sharedStrings.xml><?xml version="1.0" encoding="utf-8"?>
<sst xmlns="http://schemas.openxmlformats.org/spreadsheetml/2006/main" uniqueCount="39">
  <si>
    <t>Jul. 11, 2016</t>
  </si>
  <si>
    <t>Eaton Vance Emerging Markets Debt Opportunities Fund</t>
  </si>
  <si>
    <t>EATON VANCE EMERGING MARKETS DEBT OPPORTUNITIES
FUND Supplement to Prospectus dated
December 1, 2015 1. The following replaces the first paragraph
under Principal Investment Strategies in Fund Summary: The Fund normally seeks its investment objective
of total return by investing significantly in securities (including income instruments), derivatives and other instruments to establish
long and short investment exposures to emerging markets. Total return is defined as income plus capital appreciation. Under
normal conditions, the Fund invests at least 80% of its net assets (plus any borrowings for investment purposes) in (i) income
instruments issued by emerging market entities or sovereign nations, and/or (ii) derivative instruments denominated in or based
on the currencies, interest rates or issues of emerging market countries (the 80% Policy). Except as noted
below, the Funds short investment exposures to emerging markets will not exceed 20% of net assets and its short exposures
to the euro will not exceed 30% of net assets (after netting corresponding long positions). The Fund expects to hold U.S. Treasury,
government agency and agency mortgage-backed securities (and derivatives thereon) to use as collateral for its derivative positions
and to help manage duration. The limitations on short exposures do not apply to positions intended to manage exposure to
duration. 2. The following replaces the fourth paragraph
under Principal Investment Strategies in Fund Summary: The Fund will have significant exposure to foreign
currencies and duration and its investments in a particular geographic region or country also may be significant. The Funds
investment adviser has broad discretion to identify and invest in countries that it considers to qualify as emerging markets. An
emerging market country is any country determined by the Funds investment adviser to have an emerging market economy, considering
factors such as the countrys political and economic stability, and the development of its financial and capital markets.
Emerging market countries include so-called frontier market countries, which generally are considered by the portfolio managers
to be countries that (i) are not included in the Index, or (ii) represent 2% or less of the Index. An emerging market entity
is an entity that is located in, or issues securities or other investments denominated in the currency of an emerging market country
or has significant economic exposure to an emerging market, including but not limited to a corporate, national and local government,
and quasi-government entities. The Fund does not invest in developed countries, except for purposes of hedging, gaining exposure
to fixed-income securities denominated in currencies of emerging market countries and investments (including through derivative
investments) in U.S. Treasuries and U.S. government agency securities, and agency mortgage-backed securities. The investment
adviser currently considers the following countries to be developed: Australia, Austria, Belgium, Canada, Denmark, Finland, France,
Germany, Iceland, Ireland, Italy, Japan, Luxembourg, Netherlands, New Zealand, Norway, Portugal, Spain, Sweden, Switzerland, United
Kingdom and United States. 3. The following replaces the second paragraph
of Foreign and Emerging Market Investment Risk under Principal Risks in Fund Summary: Economic data as reported by foreign governments and other
issuers may be delayed, inaccurate or fraudulent. In the event of a default by a sovereign or government entity, there are typically
no assets to be seized or cash flows to be attached. Furthermore, the willingness or ability of a sovereign or government entity
to renegotiate defaulted debt may be limited. Therefore, losses on sovereign or government defaults may far exceed the losses from
the default of a similarly rated U.S. debt issuer. 4. The following replaces the third paragraph
of Foreign and Emerging Market Investments under Investment Objective &amp; Principal Policies and Risks: The Fund may invest in securities and other instruments
(including loans) issued, guaranteed, or backed by sovereign or government entities. Economic data as reported by foreign
governments and other issuers may be delayed, inaccurate or fraudulent. In the event of a default by a sovereign or government
entity, there are typically no assets to be seized or cash flows to be attached. Furthermore, the willingness or ability of a foreign
government to renegotiate defaulted debt may be limited. Therefore, losses on sovereign or government defaults may far exceed the
losses from the default of a similarly rated U.S. corporate debt issuer.
July 11, 2016 22427 7.11.16</t>
  </si>
  <si>
    <t>Label</t>
  </si>
  <si>
    <t>Element</t>
  </si>
  <si>
    <t>Value</t>
  </si>
  <si>
    <t>Risk Return Abstract</t>
  </si>
  <si>
    <t>rr_RiskReturnAbstract</t>
  </si>
  <si>
    <t>Document Type</t>
  </si>
  <si>
    <t>dei_DocumentType</t>
  </si>
  <si>
    <t>Document Period End Date</t>
  </si>
  <si>
    <t>dei_DocumentPeriodEndDate</t>
  </si>
  <si>
    <t>Jul. 31,
		2015</t>
  </si>
  <si>
    <t>Registrant Name</t>
  </si>
  <si>
    <t>dei_EntityRegistrantName</t>
  </si>
  <si>
    <t>Eaton Vance Series Fund, Inc</t>
  </si>
  <si>
    <t>Central Index Key</t>
  </si>
  <si>
    <t>dei_EntityCentralIndexKey</t>
  </si>
  <si>
    <t>Amendment Flag</t>
  </si>
  <si>
    <t>dei_AmendmentFlag</t>
  </si>
  <si>
    <t>false</t>
  </si>
  <si>
    <t>Document Creation Date</t>
  </si>
  <si>
    <t>dei_DocumentCreationDate</t>
  </si>
  <si>
    <t>Jul. 11,
		2016</t>
  </si>
  <si>
    <t>Document Effective Date</t>
  </si>
  <si>
    <t>dei_DocumentEffectiveDate</t>
  </si>
  <si>
    <t>Prospectus Date</t>
  </si>
  <si>
    <t>rr_ProspectusDate</t>
  </si>
  <si>
    <t>Dec. 1,
		2015</t>
  </si>
  <si>
    <t>Supplement [Text Block]</t>
  </si>
  <si>
    <t>evsfi_SupplementTextBlock</t>
  </si>
  <si>
    <t>Eaton Vance Emerging Markets Debt Opportunities Fund | Class A</t>
  </si>
  <si>
    <t>Trading Symbol</t>
  </si>
  <si>
    <t>dei_TradingSymbol</t>
  </si>
  <si>
    <t>EADOX</t>
  </si>
  <si>
    <t>Eaton Vance Emerging Markets Debt Opportunities Fund | Class I</t>
  </si>
  <si>
    <t>EIDOX</t>
  </si>
  <si>
    <t>Eaton Vance Emerging Markets Debt Opportunities Fund | Class R6</t>
  </si>
  <si>
    <t>EELDX</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borderId="0" fillId="0" fontId="0" numFmtId="0" xfId="0">
      <alignment horizontal="center" vertical="center" wrapText="1"/>
    </xf>
    <xf applyAlignment="1" borderId="0" fillId="0" fontId="0" numFmtId="0" xfId="0">
      <alignment vertical="top" wrapText="1"/>
    </xf>
    <xf applyAlignment="1" applyFont="1" borderId="0" fillId="0" fontId="1" numFmtId="0" xfId="0">
      <alignment horizontal="center" vertical="center" wrapText="1"/>
    </xf>
    <xf applyAlignment="1" applyFont="1" borderId="0" fillId="0" fontId="1"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sharedStrings.xml" Type="http://schemas.openxmlformats.org/officeDocument/2006/relationships/sharedStrings"/><ns0:Relationship Id="rId4" Target="styles.xml" Type="http://schemas.openxmlformats.org/officeDocument/2006/relationships/styles"/><ns0:Relationship Id="rId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A3"/>
  <sheetViews>
    <sheetView workbookViewId="0">
      <selection activeCell="A1" sqref="A1"/>
    </sheetView>
  </sheetViews>
  <sheetFormatPr baseColWidth="10" defaultRowHeight="15"/>
  <cols>
    <col customWidth="1" max="1" min="1" width="80"/>
  </cols>
  <sheetData>
    <row spans="1:1" r="1">
      <c t="s" r="A1" s="1">
        <v>0</v>
      </c>
    </row>
    <row spans="1:1" r="2">
      <c t="s" r="A2" s="2">
        <v>1</v>
      </c>
    </row>
    <row spans="1:1" r="3">
      <c t="s" r="A3" s="2">
        <v>2</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64"/>
    <col customWidth="1" max="2" min="2" width="26"/>
    <col customWidth="1" max="3" min="3" width="80"/>
  </cols>
  <sheetData>
    <row spans="1:3" r="1">
      <c t="s" r="A1" s="3">
        <v>3</v>
      </c>
      <c t="s" r="B1" s="3">
        <v>4</v>
      </c>
      <c t="s" r="C1" s="1">
        <v>5</v>
      </c>
    </row>
    <row spans="1:3" r="2">
      <c t="s" r="A2" s="4">
        <v>6</v>
      </c>
      <c t="s" r="B2" s="2">
        <v>7</v>
      </c>
    </row>
    <row spans="1:3" r="3">
      <c t="s" r="A3" s="2">
        <v>8</v>
      </c>
      <c t="s" r="B3" s="2">
        <v>9</v>
      </c>
      <c t="n" r="C3" s="6">
        <v>497</v>
      </c>
    </row>
    <row spans="1:3" r="4">
      <c t="s" r="A4" s="2">
        <v>10</v>
      </c>
      <c t="s" r="B4" s="2">
        <v>11</v>
      </c>
      <c t="s" r="C4" s="2">
        <v>12</v>
      </c>
    </row>
    <row spans="1:3" r="5">
      <c t="s" r="A5" s="2">
        <v>13</v>
      </c>
      <c t="s" r="B5" s="2">
        <v>14</v>
      </c>
      <c t="s" r="C5" s="2">
        <v>15</v>
      </c>
    </row>
    <row spans="1:3" r="6">
      <c t="s" r="A6" s="2">
        <v>16</v>
      </c>
      <c t="s" r="B6" s="2">
        <v>17</v>
      </c>
      <c t="n" r="C6" s="6">
        <v>1552324</v>
      </c>
    </row>
    <row spans="1:3" r="7">
      <c t="s" r="A7" s="2">
        <v>18</v>
      </c>
      <c t="s" r="B7" s="2">
        <v>19</v>
      </c>
      <c t="s" r="C7" s="2">
        <v>20</v>
      </c>
    </row>
    <row spans="1:3" r="8">
      <c t="s" r="A8" s="2">
        <v>21</v>
      </c>
      <c t="s" r="B8" s="2">
        <v>22</v>
      </c>
      <c t="s" r="C8" s="2">
        <v>23</v>
      </c>
    </row>
    <row spans="1:3" r="9">
      <c t="s" r="A9" s="2">
        <v>24</v>
      </c>
      <c t="s" r="B9" s="2">
        <v>25</v>
      </c>
      <c t="s" r="C9" s="2">
        <v>23</v>
      </c>
    </row>
    <row spans="1:3" r="10">
      <c t="s" r="A10" s="2">
        <v>26</v>
      </c>
      <c t="s" r="B10" s="2">
        <v>27</v>
      </c>
      <c t="s" r="C10" s="2">
        <v>28</v>
      </c>
    </row>
    <row spans="1:3" r="11">
      <c t="s" r="A11" s="2">
        <v>1</v>
      </c>
    </row>
    <row spans="1:3" r="12">
      <c t="s" r="A12" s="4">
        <v>6</v>
      </c>
      <c t="s" r="B12" s="2">
        <v>7</v>
      </c>
    </row>
    <row spans="1:3" r="13">
      <c t="s" r="A13" s="2">
        <v>29</v>
      </c>
      <c t="s" r="B13" s="2">
        <v>30</v>
      </c>
      <c t="s" r="C13" s="2">
        <v>2</v>
      </c>
    </row>
    <row spans="1:3" r="14">
      <c t="s" r="A14" s="2">
        <v>31</v>
      </c>
    </row>
    <row spans="1:3" r="15">
      <c t="s" r="A15" s="4">
        <v>6</v>
      </c>
      <c t="s" r="B15" s="2">
        <v>7</v>
      </c>
    </row>
    <row spans="1:3" r="16">
      <c t="s" r="A16" s="2">
        <v>32</v>
      </c>
      <c t="s" r="B16" s="2">
        <v>33</v>
      </c>
      <c t="s" r="C16" s="2">
        <v>34</v>
      </c>
    </row>
    <row spans="1:3" r="17">
      <c t="s" r="A17" s="2">
        <v>35</v>
      </c>
    </row>
    <row spans="1:3" r="18">
      <c t="s" r="A18" s="4">
        <v>6</v>
      </c>
      <c t="s" r="B18" s="2">
        <v>7</v>
      </c>
    </row>
    <row spans="1:3" r="19">
      <c t="s" r="A19" s="2">
        <v>32</v>
      </c>
      <c t="s" r="B19" s="2">
        <v>33</v>
      </c>
      <c t="s" r="C19" s="2">
        <v>36</v>
      </c>
    </row>
    <row spans="1:3" r="20">
      <c t="s" r="A20" s="2">
        <v>37</v>
      </c>
    </row>
    <row spans="1:3" r="21">
      <c t="s" r="A21" s="4">
        <v>6</v>
      </c>
      <c t="s" r="B21" s="2">
        <v>7</v>
      </c>
    </row>
    <row spans="1:3" r="22">
      <c t="s" r="A22" s="2">
        <v>32</v>
      </c>
      <c t="s" r="B22" s="2">
        <v>33</v>
      </c>
      <c t="s" r="C22" s="2">
        <v>38</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vt:i4>
      </vt:variant>
    </vt:vector>
  </ns0:HeadingPairs>
  <ns0:TitlesOfParts>
    <vt:vector xmlns:vt="http://schemas.openxmlformats.org/officeDocument/2006/docPropsVTypes" baseType="lpstr" size="2">
      <vt:lpstr>Risk_Return Summary</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7-21T10:24:21Z</dcterms:created>
  <dcterms:modified xmlns:dcterms="http://purl.org/dc/terms/" xmlns:xsi="http://www.w3.org/2001/XMLSchema-instance" xsi:type="dcterms:W3CDTF">2016-07-21T10:24:21Z</dcterms:modified>
  <dc:title xmlns:dc="http://purl.org/dc/elements/1.1/">Untitled</dc:title>
  <dc:description xmlns:dc="http://purl.org/dc/elements/1.1/"/>
  <dc:subject xmlns:dc="http://purl.org/dc/elements/1.1/"/>
  <cp:keywords/>
  <cp:category/>
</cp:coreProperties>
</file>